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MO Intern" sheetId="2" state="visible" r:id="rId2"/>
    <sheet xmlns:r="http://schemas.openxmlformats.org/officeDocument/2006/relationships" name="Risk_Return Detail Data (GMO I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GMO TRUST</t>
  </si>
  <si>
    <t>Central Index Key</t>
  </si>
  <si>
    <t>dei_EntityCentralIndexKey</t>
  </si>
  <si>
    <t>Amendment Flag</t>
  </si>
  <si>
    <t>dei_AmendmentFlag</t>
  </si>
  <si>
    <t>false</t>
  </si>
  <si>
    <t>Document Creation Date</t>
  </si>
  <si>
    <t>dei_DocumentCreationDate</t>
  </si>
  <si>
    <t>Jul. 25,
		2018</t>
  </si>
  <si>
    <t>Document Effective Date</t>
  </si>
  <si>
    <t>dei_DocumentEffectiveDate</t>
  </si>
  <si>
    <t>Prospectus Date</t>
  </si>
  <si>
    <t>rr_ProspectusDate</t>
  </si>
  <si>
    <t>Jun. 30,
		2018</t>
  </si>
  <si>
    <t>GMO International Large/Mid Cap Equity Fund | Class III</t>
  </si>
  <si>
    <t>Trading Symbol</t>
  </si>
  <si>
    <t>dei_TradingSymbol</t>
  </si>
  <si>
    <t>GMIEX</t>
  </si>
  <si>
    <t>GMO International Large/Mid Cap Equity Fund | Class IV</t>
  </si>
  <si>
    <t>GMIRX</t>
  </si>
  <si>
    <t>GMO International Large/Mid Cap Equity Fund | Class VI</t>
  </si>
  <si>
    <t>GCEFX</t>
  </si>
  <si>
    <t>Jun. 30, 2018</t>
  </si>
  <si>
    <t>GMO International Large/Mid Cap Equity Fund</t>
  </si>
  <si>
    <t xml:space="preserve"> GMO INTERNATIONAL LARGE/MID CAP EQUITY FUND</t>
  </si>
  <si>
    <t xml:space="preserve"> GMO TRUST Supplement dated July 25, 2018 to the GMO International Large/Mid Cap Equity Fund The Board of Trustees of GMO Trust has approved the liquidation and termination of GMO International Large/Mid Cap Equity Fund (the “Fund”). It is expected that the Fund will be liquidated on or about October 31, 2018 (the “Liquidation Date”). You may redeem from the Fund at any time, but if you are still a shareholder of the Fund on the Liquidation Date, your investment in the Fund will be liquidated and the proceeds (i.e., an amount of cash and/or securities equal to the net asset value of your shares in the Fund as of the close of business on the Liquidation Date) will be transmitted to you. Effective as of the Liquidation Date, all references to the Fund in the Prospectus are amended to reflect the foregoing.</t>
  </si>
  <si>
    <t>Risk/Return [Heading]</t>
  </si>
  <si>
    <t>rr_RiskReturnHeading</t>
  </si>
  <si>
    <t>Supplement [Text Block]</t>
  </si>
  <si>
    <t>gmot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212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4</v>
      </c>
    </row>
    <row r="2" spans="1:1">
      <c r="A2" s="4" t="s">
        <v>35</v>
      </c>
    </row>
    <row r="3" spans="1:1">
      <c r="A3" s="4" t="s">
        <v>36</v>
      </c>
    </row>
    <row r="4" spans="1:1">
      <c r="A4" s="4" t="s">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5</v>
      </c>
    </row>
    <row r="6" spans="1:3">
      <c r="A6" s="3" t="s">
        <v>3</v>
      </c>
      <c r="B6" s="4" t="s">
        <v>4</v>
      </c>
    </row>
    <row r="7" spans="1:3">
      <c r="A7" s="4" t="s">
        <v>38</v>
      </c>
      <c r="B7" s="4" t="s">
        <v>39</v>
      </c>
      <c r="C7" s="4" t="s">
        <v>36</v>
      </c>
    </row>
    <row r="8" spans="1:3">
      <c r="A8" s="4" t="s">
        <v>40</v>
      </c>
      <c r="B8" s="4" t="s">
        <v>41</v>
      </c>
      <c r="C8"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04:34Z</dcterms:created>
  <dcterms:modified xmlns:dcterms="http://purl.org/dc/terms/" xmlns:xsi="http://www.w3.org/2001/XMLSchema-instance" xsi:type="dcterms:W3CDTF">2018-08-03T10:04:34Z</dcterms:modified>
</cp:coreProperties>
</file>